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inGate
Trust</t>
        </is>
      </c>
    </row>
    <row r="7">
      <c r="A7" s="4" t="inlineStr">
        <is>
          <t>Entity Central Index Key</t>
        </is>
      </c>
      <c r="B7" s="4" t="inlineStr">
        <is>
          <t>0001505064</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inGate
Trust</t>
        </is>
      </c>
    </row>
    <row r="7">
      <c r="A7" s="4" t="inlineStr">
        <is>
          <t>Entity Central Index Key</t>
        </is>
      </c>
      <c r="B7" s="4" t="inlineStr">
        <is>
          <t>0001505064</t>
        </is>
      </c>
    </row>
    <row r="8">
      <c r="A8" s="4" t="inlineStr">
        <is>
          <t>Entity Investment Company Type</t>
        </is>
      </c>
      <c r="B8" s="4" t="inlineStr">
        <is>
          <t>N-1A</t>
        </is>
      </c>
    </row>
    <row r="9">
      <c r="A9" s="4" t="inlineStr">
        <is>
          <t>Document Period End Date</t>
        </is>
      </c>
      <c r="B9" s="4" t="inlineStr">
        <is>
          <t>Nov.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MainGate MLP Fund</t>
        </is>
      </c>
    </row>
    <row r="13">
      <c r="A13" s="4" t="inlineStr">
        <is>
          <t>Class Name</t>
        </is>
      </c>
      <c r="B13" s="4" t="inlineStr">
        <is>
          <t>Class A</t>
        </is>
      </c>
    </row>
    <row r="14">
      <c r="A14" s="4" t="inlineStr">
        <is>
          <t>Trading Symbol</t>
        </is>
      </c>
      <c r="B14" s="4" t="inlineStr">
        <is>
          <t>AMLPX</t>
        </is>
      </c>
    </row>
    <row r="15">
      <c r="A15" s="4" t="inlineStr">
        <is>
          <t>Annual or Semi-Annual Statement [Text Block]</t>
        </is>
      </c>
      <c r="B15" s="4" t="inlineStr">
        <is>
          <t xml:space="preserve">This annual shareholder report contains important information about the MainGate MLP Fund (the “Fund”) for the period of   December 1, 2023, to Nov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maingatefunds.com/individual_investors/fund_literature . You can also request this information by contacting us at 1-855-MLP-FUND (1-855-657-3863) .</t>
        </is>
      </c>
    </row>
    <row r="18">
      <c r="A18" s="4" t="inlineStr">
        <is>
          <t>Additional Information Phone Number</t>
        </is>
      </c>
      <c r="B18" s="4" t="inlineStr">
        <is>
          <t>1-855-MLP-FUND (1-855-657-3863)</t>
        </is>
      </c>
    </row>
    <row r="19">
      <c r="A19" s="4" t="inlineStr">
        <is>
          <t>Additional Information Website</t>
        </is>
      </c>
      <c r="B19" s="4" t="inlineStr">
        <is>
          <t>https://www.maingatefunds.com/individual_investors/fund_literature</t>
        </is>
      </c>
    </row>
    <row r="20">
      <c r="A20" s="4" t="inlineStr">
        <is>
          <t>Expenses [Text Block]</t>
        </is>
      </c>
      <c r="B20" s="4" t="inlineStr">
        <is>
          <t>WHAT WERE THE FUND COSTS FOR THE PAST YEAR? (based on a hypothetical $10,000 investment)
Class Name
Costs of a $10,000 investment
Costs paid as a percentage of a $10,000 investment
Class A
$208
1.72%</t>
        </is>
      </c>
    </row>
    <row r="21">
      <c r="A21" s="4" t="inlineStr">
        <is>
          <t>Expenses Paid, Amount</t>
        </is>
      </c>
      <c r="B21" s="5" t="n">
        <v>208</v>
      </c>
    </row>
    <row r="22">
      <c r="A22" s="4" t="inlineStr">
        <is>
          <t>Expense Ratio, Percent</t>
        </is>
      </c>
      <c r="B22" s="6" t="n">
        <v>0.0172</v>
      </c>
    </row>
    <row r="23">
      <c r="A23" s="4" t="inlineStr">
        <is>
          <t>Factors Affecting Performance [Text Block]</t>
        </is>
      </c>
      <c r="B23" s="4" t="inlineStr">
        <is>
          <t>HOW DID THE FUND PERFORM DURING THE REPORTING PERIOD? • The MainGate MLP Fund (A) returned 41.29% for the 12 months ended November 30, 2024. • The MainGate MLP Fund (A) outperformed its primary benchmark, the S&amp;P 500 TR Index, by 740 basis points for the 12 months ended November 30, 2024. • The MainGate MLP Fund (A) outperformed its secondary benchmark, the Alerian MLP Total Return Index, by 1,016 basis points for the 12 months ended November 30, 2024. • Performance reflected good, consistent earnings reports which showed high levels of free cash flow and debt to earnings before interest, taxes, depreciation and amortization (EBITDA) leverage metrics that remain consistently low. • We focused on companies that have communicated capital allocation priorities clearly.</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Class A (without sales charge)
41.29
21.33
4.73
Class A (with sales charge)
33.15
19.92
4.11
S&amp;P 500 TR
33.89
15.77
13.35
Alerian MLP Total Return Index
31.13
19.23
3.84</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maingatefunds.com/individual_investors/fund_literature for more recent performance information. Visit https://www.maingatefunds.com/individual_investors/fund_literature for more recent performance information.</t>
        </is>
      </c>
    </row>
    <row r="29">
      <c r="A29" s="4" t="inlineStr">
        <is>
          <t>Net Assets</t>
        </is>
      </c>
      <c r="B29" s="5" t="n">
        <v>933310871</v>
      </c>
    </row>
    <row r="30">
      <c r="A30" s="4" t="inlineStr">
        <is>
          <t>Holdings Count | $ / shares</t>
        </is>
      </c>
      <c r="B30" s="7" t="n">
        <v>18</v>
      </c>
    </row>
    <row r="31">
      <c r="A31" s="4" t="inlineStr">
        <is>
          <t>Advisory Fees Paid, Amount</t>
        </is>
      </c>
      <c r="B31" s="5" t="n">
        <v>9969728</v>
      </c>
    </row>
    <row r="32">
      <c r="A32" s="4" t="inlineStr">
        <is>
          <t>Investment Company Portfolio Turnover</t>
        </is>
      </c>
      <c r="B32" s="8" t="n">
        <v>0.15</v>
      </c>
    </row>
    <row r="33">
      <c r="A33" s="4" t="inlineStr">
        <is>
          <t>Additional Fund Statistics [Text Block]</t>
        </is>
      </c>
      <c r="B33" s="4" t="inlineStr">
        <is>
          <t>KEY FUND STATISTICS (as of November 30, 2024)
Net Assets
$933,310,871
Number of Holdings
18
Net Advisory Fee
$9,969,728
Portfolio Turnover
15%</t>
        </is>
      </c>
    </row>
    <row r="34">
      <c r="A34" s="4" t="inlineStr">
        <is>
          <t>Holdings [Text Block]</t>
        </is>
      </c>
      <c r="B34" s="4" t="inlineStr">
        <is>
          <t>Top 10 Issuers
(%)
Energy Transfer, L.P.
13.70%
ONEOK, Inc.
12.30%
MPLX, L.P.
12.20%
Targa Resources Corp.
12.10%
Western Midstream Partners, L.P.
11.60%
Enterprise Products Partners, L.P.
7.60%
EnLink Midstream, LLC
6.20%
Plains GP Holdings, L.P.
5.10%
Williams Companies, Inc.
4.30%
Cheniere Energy, Inc.
4.10%</t>
        </is>
      </c>
    </row>
    <row r="35">
      <c r="A35" s="4" t="inlineStr">
        <is>
          <t>Updated Prospectus Web Address</t>
        </is>
      </c>
      <c r="B35" s="4" t="inlineStr">
        <is>
          <t>https://www.maingatefunds.com/individual_investors/fund_literature</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MainGate MLP Fund</t>
        </is>
      </c>
    </row>
    <row r="39">
      <c r="A39" s="4" t="inlineStr">
        <is>
          <t>Class Name</t>
        </is>
      </c>
      <c r="B39" s="4" t="inlineStr">
        <is>
          <t>Class C</t>
        </is>
      </c>
    </row>
    <row r="40">
      <c r="A40" s="4" t="inlineStr">
        <is>
          <t>Trading Symbol</t>
        </is>
      </c>
      <c r="B40" s="4" t="inlineStr">
        <is>
          <t>MLCPX</t>
        </is>
      </c>
    </row>
    <row r="41">
      <c r="A41" s="4" t="inlineStr">
        <is>
          <t>Annual or Semi-Annual Statement [Text Block]</t>
        </is>
      </c>
      <c r="B41" s="4" t="inlineStr">
        <is>
          <t xml:space="preserve">This annual shareholder report contains important information about the MainGate MLP Fund (the “Fund”) for the period of   December 1, 2023, to November 30,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maingatefunds.com/individual_investors/fund_literature . You can also request this information by contacting us at 1-855-MLP-FUND (1-855-657-3863) .</t>
        </is>
      </c>
    </row>
    <row r="44">
      <c r="A44" s="4" t="inlineStr">
        <is>
          <t>Additional Information Phone Number</t>
        </is>
      </c>
      <c r="B44" s="4" t="inlineStr">
        <is>
          <t>1-855-MLP-FUND (1-855-657-3863)</t>
        </is>
      </c>
    </row>
    <row r="45">
      <c r="A45" s="4" t="inlineStr">
        <is>
          <t>Additional Information Website</t>
        </is>
      </c>
      <c r="B45" s="4" t="inlineStr">
        <is>
          <t>https://www.maingatefunds.com/individual_investors/fund_literature</t>
        </is>
      </c>
    </row>
    <row r="46">
      <c r="A46" s="4" t="inlineStr">
        <is>
          <t>Expenses [Text Block]</t>
        </is>
      </c>
      <c r="B46" s="4" t="inlineStr">
        <is>
          <t>WHAT WERE THE FUND COSTS FOR THE PAST YEAR? (based on a hypothetical $10,000 investment)
Class Name
Costs of a $10,000 investment
Costs paid as a percentage of a $10,000 investment
Class C
$297
2.47%</t>
        </is>
      </c>
    </row>
    <row r="47">
      <c r="A47" s="4" t="inlineStr">
        <is>
          <t>Expenses Paid, Amount</t>
        </is>
      </c>
      <c r="B47" s="5" t="n">
        <v>297</v>
      </c>
    </row>
    <row r="48">
      <c r="A48" s="4" t="inlineStr">
        <is>
          <t>Expense Ratio, Percent</t>
        </is>
      </c>
      <c r="B48" s="6" t="n">
        <v>0.0247</v>
      </c>
    </row>
    <row r="49">
      <c r="A49" s="4" t="inlineStr">
        <is>
          <t>Factors Affecting Performance [Text Block]</t>
        </is>
      </c>
      <c r="B49" s="4" t="inlineStr">
        <is>
          <t>HOW DID THE FUND PERFORM DURING THE REPORTING PERIOD? • The MainGate MLP Fund (C) returned 40.15% for the 12 months ended November 30, 2024. • The MainGate MLP Fund (C) outperformed its primary benchmark, the S&amp;P 500 TR Index, by 626 basis points for the 12 months ended November 30, 2024. • The MainGate MLP Fund (C) outperformed its secondary benchmark, the Alerian MLP Total Return Index, by 902 basis points for the 12 months ended November 30, 2024. • Performance reflected good, consistent earnings reports which showed high levels of free cash flow and debt to earnings before interest, taxes, depreciation and amortization (EBITDA) leverage metrics that remain consistently low. • We focused on companies that have communicated capital allocation priorities clearly.</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Class C (without sales charge)
40.15
20.39
3.93
Class C (with sales charge)
39.15
20.39
3.93
S&amp;P 500 TR
33.89
15.77
13.35
Alerian MLP Total Return Index
31.13
19.23
3.84</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www.maingatefunds.com/individual_investors/fund_literature for more recent performance information. Visit https://www.maingatefunds.com/individual_investors/fund_literature for more recent performance information.</t>
        </is>
      </c>
    </row>
    <row r="55">
      <c r="A55" s="4" t="inlineStr">
        <is>
          <t>Net Assets</t>
        </is>
      </c>
      <c r="B55" s="5" t="n">
        <v>933310871</v>
      </c>
    </row>
    <row r="56">
      <c r="A56" s="4" t="inlineStr">
        <is>
          <t>Holdings Count | $ / shares</t>
        </is>
      </c>
      <c r="B56" s="7" t="n">
        <v>18</v>
      </c>
    </row>
    <row r="57">
      <c r="A57" s="4" t="inlineStr">
        <is>
          <t>Advisory Fees Paid, Amount</t>
        </is>
      </c>
      <c r="B57" s="5" t="n">
        <v>9969728</v>
      </c>
    </row>
    <row r="58">
      <c r="A58" s="4" t="inlineStr">
        <is>
          <t>Investment Company Portfolio Turnover</t>
        </is>
      </c>
      <c r="B58" s="8" t="n">
        <v>0.15</v>
      </c>
    </row>
    <row r="59">
      <c r="A59" s="4" t="inlineStr">
        <is>
          <t>Additional Fund Statistics [Text Block]</t>
        </is>
      </c>
      <c r="B59" s="4" t="inlineStr">
        <is>
          <t>KEY FUND STATISTICS (as of November 30, 2024)
Net Assets
$933,310,871
Number of Holdings
18
Net Advisory Fee
$9,969,728
Portfolio Turnover
15%</t>
        </is>
      </c>
    </row>
    <row r="60">
      <c r="A60" s="4" t="inlineStr">
        <is>
          <t>Holdings [Text Block]</t>
        </is>
      </c>
      <c r="B60" s="4" t="inlineStr">
        <is>
          <t>Top 10 Issuers
(%)
Energy Transfer, L.P.
13.70%
ONEOK, Inc.
12.30%
MPLX, L.P.
12.20%
Targa Resources Corp.
12.10%
Western Midstream Partners, L.P.
11.60%
Enterprise Products Partners, L.P.
7.60%
EnLink Midstream, LLC
6.20%
Plains GP Holdings, L.P.
5.10%
Williams Companies, Inc.
4.30%
Cheniere Energy, Inc.
4.10%</t>
        </is>
      </c>
    </row>
    <row r="61">
      <c r="A61" s="4" t="inlineStr">
        <is>
          <t>Updated Prospectus Web Address</t>
        </is>
      </c>
      <c r="B61" s="4" t="inlineStr">
        <is>
          <t>https://www.maingatefunds.com/individual_investors/fund_literature</t>
        </is>
      </c>
    </row>
    <row r="62">
      <c r="A62" s="4" t="inlineStr">
        <is>
          <t>Class I</t>
        </is>
      </c>
      <c r="B62" s="4" t="inlineStr">
        <is>
          <t xml:space="preserve"> </t>
        </is>
      </c>
    </row>
    <row r="63">
      <c r="A63" s="3" t="inlineStr">
        <is>
          <t>Shareholder Report [Line Items]</t>
        </is>
      </c>
      <c r="B63" s="4" t="inlineStr">
        <is>
          <t xml:space="preserve"> </t>
        </is>
      </c>
    </row>
    <row r="64">
      <c r="A64" s="4" t="inlineStr">
        <is>
          <t>Fund Name</t>
        </is>
      </c>
      <c r="B64" s="4" t="inlineStr">
        <is>
          <t>MainGate MLP Fund</t>
        </is>
      </c>
    </row>
    <row r="65">
      <c r="A65" s="4" t="inlineStr">
        <is>
          <t>Class Name</t>
        </is>
      </c>
      <c r="B65" s="4" t="inlineStr">
        <is>
          <t>Class I</t>
        </is>
      </c>
    </row>
    <row r="66">
      <c r="A66" s="4" t="inlineStr">
        <is>
          <t>Trading Symbol</t>
        </is>
      </c>
      <c r="B66" s="4" t="inlineStr">
        <is>
          <t>IMLPX</t>
        </is>
      </c>
    </row>
    <row r="67">
      <c r="A67" s="4" t="inlineStr">
        <is>
          <t>Annual or Semi-Annual Statement [Text Block]</t>
        </is>
      </c>
      <c r="B67" s="4" t="inlineStr">
        <is>
          <t xml:space="preserve">This annual shareholder report contains important information about the MainGate MLP Fund (the “Fund”) for the period of   December 1, 2023, to November 30,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maingatefunds.com/individual_investors/fund_literature . You can also request this information by contacting us at 1-855-MLP-FUND (1-855-657-3863) .</t>
        </is>
      </c>
    </row>
    <row r="70">
      <c r="A70" s="4" t="inlineStr">
        <is>
          <t>Additional Information Phone Number</t>
        </is>
      </c>
      <c r="B70" s="4" t="inlineStr">
        <is>
          <t>1-855-MLP-FUND (1-855-657-3863)</t>
        </is>
      </c>
    </row>
    <row r="71">
      <c r="A71" s="4" t="inlineStr">
        <is>
          <t>Additional Information Website</t>
        </is>
      </c>
      <c r="B71" s="4" t="inlineStr">
        <is>
          <t>https://www.maingatefunds.com/individual_investors/fund_literature</t>
        </is>
      </c>
    </row>
    <row r="72">
      <c r="A72" s="4" t="inlineStr">
        <is>
          <t>Expenses [Text Block]</t>
        </is>
      </c>
      <c r="B72" s="4" t="inlineStr">
        <is>
          <t>WHAT WERE THE FUND COSTS FOR THE PAST YEAR? (based on a hypothetical $10,000 investment)
Class Name
Costs of a $10,000 investment
Costs paid as a percentage of a $10,000 investment
Class I
$178
1.47%</t>
        </is>
      </c>
    </row>
    <row r="73">
      <c r="A73" s="4" t="inlineStr">
        <is>
          <t>Expenses Paid, Amount</t>
        </is>
      </c>
      <c r="B73" s="5" t="n">
        <v>178</v>
      </c>
    </row>
    <row r="74">
      <c r="A74" s="4" t="inlineStr">
        <is>
          <t>Expense Ratio, Percent</t>
        </is>
      </c>
      <c r="B74" s="6" t="n">
        <v>0.0147</v>
      </c>
    </row>
    <row r="75">
      <c r="A75" s="4" t="inlineStr">
        <is>
          <t>Factors Affecting Performance [Text Block]</t>
        </is>
      </c>
      <c r="B75" s="4" t="inlineStr">
        <is>
          <t>HOW DID THE FUND PERFORM DURING THE REPORTING PERIOD? • The MainGate MLP Fund (I) returned 41.62% for the 12 months ended November 30, 2024. • The MainGate MLP Fund (I) outperformed its primary benchmark, the S&amp;P 500 TR Index, by 773 basis points for the 12 months ended November 30, 2024. • The MainGate MLP Fund (I) outperformed its secondary benchmark, the Alerian MLP Total Return Index, by 1,049 basis points for the 12 months ended November 30, 2024. • Performance reflected good, consistent earnings reports which showed high levels of free cash flow and debt to earnings before interest, taxes, depreciation and amortization (EBITDA) leverage metrics that remain consistently low. • We focused on companies that have communicated capital allocation priorities clearly.</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10 Year
Class I (without sales charge)
41.62
21.61
4.98
S&amp;P 500 TR
33.89
15.77
13.35
Alerian MLP Total Return Index
31.13
19.23
3.84</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www.maingatefunds.com/individual_investors/fund_literature for more recent performance information. Visit https://www.maingatefunds.com/individual_investors/fund_literature for more recent performance information.</t>
        </is>
      </c>
    </row>
    <row r="81">
      <c r="A81" s="4" t="inlineStr">
        <is>
          <t>Net Assets</t>
        </is>
      </c>
      <c r="B81" s="5" t="n">
        <v>933310871</v>
      </c>
    </row>
    <row r="82">
      <c r="A82" s="4" t="inlineStr">
        <is>
          <t>Holdings Count | $ / shares</t>
        </is>
      </c>
      <c r="B82" s="7" t="n">
        <v>18</v>
      </c>
    </row>
    <row r="83">
      <c r="A83" s="4" t="inlineStr">
        <is>
          <t>Advisory Fees Paid, Amount</t>
        </is>
      </c>
      <c r="B83" s="5" t="n">
        <v>9969728</v>
      </c>
    </row>
    <row r="84">
      <c r="A84" s="4" t="inlineStr">
        <is>
          <t>Investment Company Portfolio Turnover</t>
        </is>
      </c>
      <c r="B84" s="8" t="n">
        <v>0.15</v>
      </c>
    </row>
    <row r="85">
      <c r="A85" s="4" t="inlineStr">
        <is>
          <t>Additional Fund Statistics [Text Block]</t>
        </is>
      </c>
      <c r="B85" s="4" t="inlineStr">
        <is>
          <t>KEY FUND STATISTICS (as of November 30, 2024)
Net Assets
$933,310,871
Number of Holdings
18
Net Advisory Fee
$9,969,728
Portfolio Turnover
15%</t>
        </is>
      </c>
    </row>
    <row r="86">
      <c r="A86" s="4" t="inlineStr">
        <is>
          <t>Holdings [Text Block]</t>
        </is>
      </c>
      <c r="B86" s="4" t="inlineStr">
        <is>
          <t>Top 10 Issuers
(%)
Energy Transfer, L.P.
13.70%
ONEOK, Inc.
12.30%
MPLX, L.P.
12.20%
Targa Resources Corp.
12.10%
Western Midstream Partners, L.P.
11.60%
Enterprise Products Partners, L.P.
7.60%
EnLink Midstream, LLC
6.20%
Plains GP Holdings, L.P.
5.10%
Williams Companies, Inc.
4.30%
Cheniere Energy, Inc.
4.10%</t>
        </is>
      </c>
    </row>
    <row r="87">
      <c r="A87" s="4" t="inlineStr">
        <is>
          <t>Updated Prospectus Web Address</t>
        </is>
      </c>
      <c r="B87" s="4" t="inlineStr">
        <is>
          <t>https://www.maingatefunds.com/individual_investors/fund_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51" customWidth="1" min="1" max="1"/>
    <col width="3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Nov. 30, 2019</t>
        </is>
      </c>
      <c r="H2" s="2" t="inlineStr">
        <is>
          <t>Nov. 30, 2018</t>
        </is>
      </c>
      <c r="I2" s="2" t="inlineStr">
        <is>
          <t>Nov. 30, 2017</t>
        </is>
      </c>
      <c r="J2" s="2" t="inlineStr">
        <is>
          <t>Nov. 30, 2016</t>
        </is>
      </c>
      <c r="K2" s="2" t="inlineStr">
        <is>
          <t>Nov. 30, 2015</t>
        </is>
      </c>
      <c r="L2" s="2" t="inlineStr">
        <is>
          <t>Nov.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4955</v>
      </c>
      <c r="C6" s="5" t="n">
        <v>10584</v>
      </c>
      <c r="D6" s="5" t="n">
        <v>8999</v>
      </c>
      <c r="E6" s="5" t="n">
        <v>6281</v>
      </c>
      <c r="F6" s="5" t="n">
        <v>4402</v>
      </c>
      <c r="G6" s="5" t="n">
        <v>5689</v>
      </c>
      <c r="H6" s="5" t="n">
        <v>6593</v>
      </c>
      <c r="I6" s="5" t="n">
        <v>7031</v>
      </c>
      <c r="J6" s="5" t="n">
        <v>7888</v>
      </c>
      <c r="K6" s="5" t="n">
        <v>6961</v>
      </c>
      <c r="L6" s="5" t="n">
        <v>9423</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5748</v>
      </c>
      <c r="C10" s="7" t="n">
        <v>11236</v>
      </c>
      <c r="D10" s="7" t="n">
        <v>9617</v>
      </c>
      <c r="E10" s="7" t="n">
        <v>6761</v>
      </c>
      <c r="F10" s="7" t="n">
        <v>4794</v>
      </c>
      <c r="G10" s="7" t="n">
        <v>6226</v>
      </c>
      <c r="H10" s="7" t="n">
        <v>7275</v>
      </c>
      <c r="I10" s="7" t="n">
        <v>7813</v>
      </c>
      <c r="J10" s="7" t="n">
        <v>8838</v>
      </c>
      <c r="K10" s="7" t="n">
        <v>7850</v>
      </c>
      <c r="L10" s="7" t="n">
        <v>10709</v>
      </c>
    </row>
    <row r="11">
      <c r="A11" s="4" t="inlineStr">
        <is>
          <t>Clas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5" t="n">
        <v>1626046</v>
      </c>
      <c r="C13" s="7" t="n">
        <v>1148136</v>
      </c>
      <c r="D13" s="7" t="n">
        <v>973797</v>
      </c>
      <c r="E13" s="7" t="n">
        <v>677455</v>
      </c>
      <c r="F13" s="7" t="n">
        <v>474357</v>
      </c>
      <c r="G13" s="7" t="n">
        <v>611442</v>
      </c>
      <c r="H13" s="7" t="n">
        <v>706732</v>
      </c>
      <c r="I13" s="7" t="n">
        <v>751670</v>
      </c>
      <c r="J13" s="7" t="n">
        <v>841319</v>
      </c>
      <c r="K13" s="7" t="n">
        <v>740896</v>
      </c>
      <c r="L13" s="7" t="n">
        <v>1000000</v>
      </c>
    </row>
    <row r="14">
      <c r="A14" s="4" t="inlineStr">
        <is>
          <t>S&amp;P 500 T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Graph and Table Measure Name</t>
        </is>
      </c>
      <c r="B16" s="4" t="inlineStr">
        <is>
          <t>S&amp;P 500 T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35002</v>
      </c>
      <c r="C17" s="7" t="n">
        <v>26142</v>
      </c>
      <c r="D17" s="7" t="n">
        <v>22964</v>
      </c>
      <c r="E17" s="7" t="n">
        <v>25294</v>
      </c>
      <c r="F17" s="7" t="n">
        <v>19773</v>
      </c>
      <c r="G17" s="7" t="n">
        <v>16834</v>
      </c>
      <c r="H17" s="7" t="n">
        <v>14498</v>
      </c>
      <c r="I17" s="7" t="n">
        <v>13642</v>
      </c>
      <c r="J17" s="7" t="n">
        <v>11103</v>
      </c>
      <c r="K17" s="7" t="n">
        <v>10275</v>
      </c>
      <c r="L17" s="7" t="n">
        <v>10000</v>
      </c>
    </row>
    <row r="18">
      <c r="A18" s="4" t="inlineStr">
        <is>
          <t>Alerian MLP Total Return Inde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Graph and Table Measure Name</t>
        </is>
      </c>
      <c r="B20" s="4" t="inlineStr">
        <is>
          <t>Alerian MLP Total Return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ount Value</t>
        </is>
      </c>
      <c r="B21" s="5" t="n">
        <v>14576</v>
      </c>
      <c r="C21" s="7" t="n">
        <v>11115</v>
      </c>
      <c r="D21" s="7" t="n">
        <v>9015</v>
      </c>
      <c r="E21" s="7" t="n">
        <v>6338</v>
      </c>
      <c r="F21" s="7" t="n">
        <v>4568</v>
      </c>
      <c r="G21" s="7" t="n">
        <v>6050</v>
      </c>
      <c r="H21" s="7" t="n">
        <v>6798</v>
      </c>
      <c r="I21" s="7" t="n">
        <v>6717</v>
      </c>
      <c r="J21" s="7" t="n">
        <v>7210</v>
      </c>
      <c r="K21" s="7" t="n">
        <v>6597</v>
      </c>
      <c r="L21" s="7" t="n">
        <v>10000</v>
      </c>
    </row>
    <row r="22">
      <c r="A22" s="4" t="inlineStr">
        <is>
          <t>S&amp;P 500 T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Graph and Table Measure Name</t>
        </is>
      </c>
      <c r="B24" s="4" t="inlineStr">
        <is>
          <t>S&amp;P 500 T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 Value</t>
        </is>
      </c>
      <c r="B25" s="5" t="n">
        <v>39186</v>
      </c>
      <c r="C25" s="7" t="n">
        <v>29267</v>
      </c>
      <c r="D25" s="7" t="n">
        <v>25709</v>
      </c>
      <c r="E25" s="7" t="n">
        <v>28317</v>
      </c>
      <c r="F25" s="7" t="n">
        <v>22136</v>
      </c>
      <c r="G25" s="7" t="n">
        <v>18846</v>
      </c>
      <c r="H25" s="7" t="n">
        <v>16231</v>
      </c>
      <c r="I25" s="7" t="n">
        <v>15273</v>
      </c>
      <c r="J25" s="7" t="n">
        <v>12430</v>
      </c>
      <c r="K25" s="7" t="n">
        <v>11503</v>
      </c>
      <c r="L25" s="7" t="n">
        <v>11195</v>
      </c>
    </row>
    <row r="26">
      <c r="A26" s="4" t="inlineStr">
        <is>
          <t>Alerian MLP Total Return Inde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Graph and Table Measure Name</t>
        </is>
      </c>
      <c r="B28" s="4" t="inlineStr">
        <is>
          <t>Alerian MLP Total Return Index</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ount Value</t>
        </is>
      </c>
      <c r="B29" s="5" t="n">
        <v>15890</v>
      </c>
      <c r="C29" s="7" t="n">
        <v>12117</v>
      </c>
      <c r="D29" s="7" t="n">
        <v>9828</v>
      </c>
      <c r="E29" s="7" t="n">
        <v>6909</v>
      </c>
      <c r="F29" s="7" t="n">
        <v>4979</v>
      </c>
      <c r="G29" s="7" t="n">
        <v>6595</v>
      </c>
      <c r="H29" s="7" t="n">
        <v>7411</v>
      </c>
      <c r="I29" s="7" t="n">
        <v>7323</v>
      </c>
      <c r="J29" s="7" t="n">
        <v>7860</v>
      </c>
      <c r="K29" s="7" t="n">
        <v>7192</v>
      </c>
      <c r="L29" s="7" t="n">
        <v>10901</v>
      </c>
    </row>
    <row r="30">
      <c r="A30" s="4" t="inlineStr">
        <is>
          <t>S&amp;P 500 T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Graph and Table Measure Name</t>
        </is>
      </c>
      <c r="B32" s="4" t="inlineStr">
        <is>
          <t>S&amp;P 500 T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ount Value</t>
        </is>
      </c>
      <c r="B33" s="5" t="n">
        <v>3500205</v>
      </c>
      <c r="C33" s="7" t="n">
        <v>2614216</v>
      </c>
      <c r="D33" s="7" t="n">
        <v>2296399</v>
      </c>
      <c r="E33" s="7" t="n">
        <v>2529355</v>
      </c>
      <c r="F33" s="7" t="n">
        <v>1977279</v>
      </c>
      <c r="G33" s="7" t="n">
        <v>1683417</v>
      </c>
      <c r="H33" s="7" t="n">
        <v>1449847</v>
      </c>
      <c r="I33" s="7" t="n">
        <v>1364249</v>
      </c>
      <c r="J33" s="7" t="n">
        <v>1110287</v>
      </c>
      <c r="K33" s="7" t="n">
        <v>1027490</v>
      </c>
      <c r="L33" s="7" t="n">
        <v>1000000</v>
      </c>
    </row>
    <row r="34">
      <c r="A34" s="4" t="inlineStr">
        <is>
          <t>Alerian MLP Total Return Index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Graph and Table Measure Name</t>
        </is>
      </c>
      <c r="B36" s="4" t="inlineStr">
        <is>
          <t>Alerian MLP Total Return Index</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ount Value</t>
        </is>
      </c>
      <c r="B37" s="5" t="n">
        <v>1457603</v>
      </c>
      <c r="C37" s="5" t="n">
        <v>1111548</v>
      </c>
      <c r="D37" s="5" t="n">
        <v>901541</v>
      </c>
      <c r="E37" s="5" t="n">
        <v>633756</v>
      </c>
      <c r="F37" s="5" t="n">
        <v>456758</v>
      </c>
      <c r="G37" s="5" t="n">
        <v>605007</v>
      </c>
      <c r="H37" s="5" t="n">
        <v>679818</v>
      </c>
      <c r="I37" s="5" t="n">
        <v>671714</v>
      </c>
      <c r="J37" s="5" t="n">
        <v>720987</v>
      </c>
      <c r="K37" s="5" t="n">
        <v>659736</v>
      </c>
      <c r="L37"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2" customWidth="1" min="1" max="1"/>
    <col width="31"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3315</v>
      </c>
      <c r="C6" s="6" t="n">
        <v>0.1992</v>
      </c>
      <c r="D6" s="6" t="n">
        <v>0.0411</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6" t="n">
        <v>0.3915</v>
      </c>
      <c r="C10" s="6" t="n">
        <v>0.2039</v>
      </c>
      <c r="D10" s="6" t="n">
        <v>0.0393</v>
      </c>
    </row>
    <row r="11">
      <c r="A11" s="4" t="inlineStr">
        <is>
          <t>Without Sales Load [Member] | Class A</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A (without sales charge)</t>
        </is>
      </c>
      <c r="C13" s="4" t="inlineStr">
        <is>
          <t xml:space="preserve"> </t>
        </is>
      </c>
      <c r="D13" s="4" t="inlineStr">
        <is>
          <t xml:space="preserve"> </t>
        </is>
      </c>
    </row>
    <row r="14">
      <c r="A14" s="4" t="inlineStr">
        <is>
          <t>Average Annual Return, Percent</t>
        </is>
      </c>
      <c r="B14" s="6" t="n">
        <v>0.4129</v>
      </c>
      <c r="C14" s="6" t="n">
        <v>0.2133</v>
      </c>
      <c r="D14" s="6" t="n">
        <v>0.0473</v>
      </c>
    </row>
    <row r="15">
      <c r="A15" s="4" t="inlineStr">
        <is>
          <t>Without Sales Load [Member] | Class C</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C (without sales charge)</t>
        </is>
      </c>
      <c r="C17" s="4" t="inlineStr">
        <is>
          <t xml:space="preserve"> </t>
        </is>
      </c>
      <c r="D17" s="4" t="inlineStr">
        <is>
          <t xml:space="preserve"> </t>
        </is>
      </c>
    </row>
    <row r="18">
      <c r="A18" s="4" t="inlineStr">
        <is>
          <t>Average Annual Return, Percent</t>
        </is>
      </c>
      <c r="B18" s="6" t="n">
        <v>0.4015</v>
      </c>
      <c r="C18" s="6" t="n">
        <v>0.2039</v>
      </c>
      <c r="D18" s="6" t="n">
        <v>0.0393</v>
      </c>
    </row>
    <row r="19">
      <c r="A19" s="4" t="inlineStr">
        <is>
          <t>Without Sales Load [Member] | Class I</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I (without sales charge)</t>
        </is>
      </c>
      <c r="C21" s="4" t="inlineStr">
        <is>
          <t xml:space="preserve"> </t>
        </is>
      </c>
      <c r="D21" s="4" t="inlineStr">
        <is>
          <t xml:space="preserve"> </t>
        </is>
      </c>
    </row>
    <row r="22">
      <c r="A22" s="4" t="inlineStr">
        <is>
          <t>Average Annual Return, Percent</t>
        </is>
      </c>
      <c r="B22" s="6" t="n">
        <v>0.4162</v>
      </c>
      <c r="C22" s="6" t="n">
        <v>0.2161</v>
      </c>
      <c r="D22" s="6" t="n">
        <v>0.0498</v>
      </c>
    </row>
    <row r="23">
      <c r="A23" s="4" t="inlineStr">
        <is>
          <t>S&amp;P 500 TR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S&amp;P 500 TR</t>
        </is>
      </c>
      <c r="C25" s="4" t="inlineStr">
        <is>
          <t xml:space="preserve"> </t>
        </is>
      </c>
      <c r="D25" s="4" t="inlineStr">
        <is>
          <t xml:space="preserve"> </t>
        </is>
      </c>
    </row>
    <row r="26">
      <c r="A26" s="4" t="inlineStr">
        <is>
          <t>Average Annual Return, Percent</t>
        </is>
      </c>
      <c r="B26" s="6" t="n">
        <v>0.3389</v>
      </c>
      <c r="C26" s="6" t="n">
        <v>0.1577</v>
      </c>
      <c r="D26" s="6" t="n">
        <v>0.1335</v>
      </c>
    </row>
    <row r="27">
      <c r="A27" s="4" t="inlineStr">
        <is>
          <t>Alerian MLP Total Return Index [Member]</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Alerian MLP Total Return Index</t>
        </is>
      </c>
      <c r="C29" s="4" t="inlineStr">
        <is>
          <t xml:space="preserve"> </t>
        </is>
      </c>
      <c r="D29" s="4" t="inlineStr">
        <is>
          <t xml:space="preserve"> </t>
        </is>
      </c>
    </row>
    <row r="30">
      <c r="A30" s="4" t="inlineStr">
        <is>
          <t>Average Annual Return, Percent</t>
        </is>
      </c>
      <c r="B30" s="6" t="n">
        <v>0.3113</v>
      </c>
      <c r="C30" s="6" t="n">
        <v>0.1923</v>
      </c>
      <c r="D30" s="6" t="n">
        <v>0.0384</v>
      </c>
    </row>
    <row r="31">
      <c r="A31" s="4" t="inlineStr">
        <is>
          <t>S&amp;P 500 TR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S&amp;P 500 TR</t>
        </is>
      </c>
      <c r="C33" s="4" t="inlineStr">
        <is>
          <t xml:space="preserve"> </t>
        </is>
      </c>
      <c r="D33" s="4" t="inlineStr">
        <is>
          <t xml:space="preserve"> </t>
        </is>
      </c>
    </row>
    <row r="34">
      <c r="A34" s="4" t="inlineStr">
        <is>
          <t>Average Annual Return, Percent</t>
        </is>
      </c>
      <c r="B34" s="6" t="n">
        <v>0.3389</v>
      </c>
      <c r="C34" s="6" t="n">
        <v>0.1577</v>
      </c>
      <c r="D34" s="6" t="n">
        <v>0.1335</v>
      </c>
    </row>
    <row r="35">
      <c r="A35" s="4" t="inlineStr">
        <is>
          <t>Alerian MLP Total Return Index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Alerian MLP Total Return Index</t>
        </is>
      </c>
      <c r="C37" s="4" t="inlineStr">
        <is>
          <t xml:space="preserve"> </t>
        </is>
      </c>
      <c r="D37" s="4" t="inlineStr">
        <is>
          <t xml:space="preserve"> </t>
        </is>
      </c>
    </row>
    <row r="38">
      <c r="A38" s="4" t="inlineStr">
        <is>
          <t>Average Annual Return, Percent</t>
        </is>
      </c>
      <c r="B38" s="6" t="n">
        <v>0.3113</v>
      </c>
      <c r="C38" s="6" t="n">
        <v>0.1923</v>
      </c>
      <c r="D38" s="6" t="n">
        <v>0.0384</v>
      </c>
    </row>
    <row r="39">
      <c r="A39" s="4" t="inlineStr">
        <is>
          <t>S&amp;P 500 TR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S&amp;P 500 TR</t>
        </is>
      </c>
      <c r="C41" s="4" t="inlineStr">
        <is>
          <t xml:space="preserve"> </t>
        </is>
      </c>
      <c r="D41" s="4" t="inlineStr">
        <is>
          <t xml:space="preserve"> </t>
        </is>
      </c>
    </row>
    <row r="42">
      <c r="A42" s="4" t="inlineStr">
        <is>
          <t>Average Annual Return, Percent</t>
        </is>
      </c>
      <c r="B42" s="6" t="n">
        <v>0.3389</v>
      </c>
      <c r="C42" s="6" t="n">
        <v>0.1577</v>
      </c>
      <c r="D42" s="6" t="n">
        <v>0.1335</v>
      </c>
    </row>
    <row r="43">
      <c r="A43" s="4" t="inlineStr">
        <is>
          <t>Alerian MLP Total Return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Alerian MLP Total Return Index</t>
        </is>
      </c>
      <c r="C45" s="4" t="inlineStr">
        <is>
          <t xml:space="preserve"> </t>
        </is>
      </c>
      <c r="D45" s="4" t="inlineStr">
        <is>
          <t xml:space="preserve"> </t>
        </is>
      </c>
    </row>
    <row r="46">
      <c r="A46" s="4" t="inlineStr">
        <is>
          <t>Average Annual Return, Percent</t>
        </is>
      </c>
      <c r="B46" s="6" t="n">
        <v>0.3113</v>
      </c>
      <c r="C46" s="6" t="n">
        <v>0.1923</v>
      </c>
      <c r="D46" s="6" t="n">
        <v>0.03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A | Energy Transfer, L.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37</v>
      </c>
    </row>
    <row r="5">
      <c r="A5" s="4" t="inlineStr">
        <is>
          <t>Class A | ONEOK,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3</v>
      </c>
    </row>
    <row r="8">
      <c r="A8" s="4" t="inlineStr">
        <is>
          <t>Class A | MPLX, L.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2</v>
      </c>
    </row>
    <row r="11">
      <c r="A11" s="4" t="inlineStr">
        <is>
          <t>Class A | Targa Resources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1</v>
      </c>
    </row>
    <row r="14">
      <c r="A14" s="4" t="inlineStr">
        <is>
          <t>Class A | Western Midstream Partners, L.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16</v>
      </c>
    </row>
    <row r="17">
      <c r="A17" s="4" t="inlineStr">
        <is>
          <t>Class A | Enterprise Products Partners, L.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6</v>
      </c>
    </row>
    <row r="20">
      <c r="A20" s="4" t="inlineStr">
        <is>
          <t>Class A | Enlink Midstream, L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2</v>
      </c>
    </row>
    <row r="23">
      <c r="A23" s="4" t="inlineStr">
        <is>
          <t>Class A | Plains GP Holdings, L.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1</v>
      </c>
    </row>
    <row r="26">
      <c r="A26" s="4" t="inlineStr">
        <is>
          <t>Class A | Williams Compani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Class A | Cheniere Energy,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1</v>
      </c>
    </row>
    <row r="32">
      <c r="A32" s="4" t="inlineStr">
        <is>
          <t>Class A | Natural Gas/Natural Gas Liquid Pipelines and Storag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442</v>
      </c>
    </row>
    <row r="35">
      <c r="A35" s="4" t="inlineStr">
        <is>
          <t>Class A | Natural Gas Gathering/Process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21</v>
      </c>
    </row>
    <row r="38">
      <c r="A38" s="4" t="inlineStr">
        <is>
          <t>Class A | Crude/Refined Products Pipelines and Storag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C | Energy Transfer, L.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37</v>
      </c>
    </row>
    <row r="5">
      <c r="A5" s="4" t="inlineStr">
        <is>
          <t>Class C | ONEOK,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3</v>
      </c>
    </row>
    <row r="8">
      <c r="A8" s="4" t="inlineStr">
        <is>
          <t>Class C | MPLX, L.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2</v>
      </c>
    </row>
    <row r="11">
      <c r="A11" s="4" t="inlineStr">
        <is>
          <t>Class C | Targa Resources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1</v>
      </c>
    </row>
    <row r="14">
      <c r="A14" s="4" t="inlineStr">
        <is>
          <t>Class C | Western Midstream Partners, L.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16</v>
      </c>
    </row>
    <row r="17">
      <c r="A17" s="4" t="inlineStr">
        <is>
          <t>Class C | Enterprise Products Partners, L.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6</v>
      </c>
    </row>
    <row r="20">
      <c r="A20" s="4" t="inlineStr">
        <is>
          <t>Class C | Enlink Midstream, L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2</v>
      </c>
    </row>
    <row r="23">
      <c r="A23" s="4" t="inlineStr">
        <is>
          <t>Class C | Plains GP Holdings, L.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1</v>
      </c>
    </row>
    <row r="26">
      <c r="A26" s="4" t="inlineStr">
        <is>
          <t>Class C | Williams Compani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Class C | Cheniere Energy,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1</v>
      </c>
    </row>
    <row r="32">
      <c r="A32" s="4" t="inlineStr">
        <is>
          <t>Class C | Natural Gas/Natural Gas Liquid Pipelines and Storag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442</v>
      </c>
    </row>
    <row r="35">
      <c r="A35" s="4" t="inlineStr">
        <is>
          <t>Class C | Natural Gas Gathering/Process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21</v>
      </c>
    </row>
    <row r="38">
      <c r="A38" s="4" t="inlineStr">
        <is>
          <t>Class C | Crude/Refined Products Pipelines and Storag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I | Energy Transfer, L.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37</v>
      </c>
    </row>
    <row r="5">
      <c r="A5" s="4" t="inlineStr">
        <is>
          <t>Class I | ONEOK,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3</v>
      </c>
    </row>
    <row r="8">
      <c r="A8" s="4" t="inlineStr">
        <is>
          <t>Class I | MPLX, L.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2</v>
      </c>
    </row>
    <row r="11">
      <c r="A11" s="4" t="inlineStr">
        <is>
          <t>Class I | Targa Resources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1</v>
      </c>
    </row>
    <row r="14">
      <c r="A14" s="4" t="inlineStr">
        <is>
          <t>Class I | Western Midstream Partners, L.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16</v>
      </c>
    </row>
    <row r="17">
      <c r="A17" s="4" t="inlineStr">
        <is>
          <t>Class I | Enterprise Products Partners, L.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6</v>
      </c>
    </row>
    <row r="20">
      <c r="A20" s="4" t="inlineStr">
        <is>
          <t>Class I | Enlink Midstream, L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2</v>
      </c>
    </row>
    <row r="23">
      <c r="A23" s="4" t="inlineStr">
        <is>
          <t>Class I | Plains GP Holdings, L.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1</v>
      </c>
    </row>
    <row r="26">
      <c r="A26" s="4" t="inlineStr">
        <is>
          <t>Class I | Williams Compani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Class I | Cheniere Energy,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1</v>
      </c>
    </row>
    <row r="32">
      <c r="A32" s="4" t="inlineStr">
        <is>
          <t>Class I | Natural Gas/Natural Gas Liquid Pipelines and Storag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442</v>
      </c>
    </row>
    <row r="35">
      <c r="A35" s="4" t="inlineStr">
        <is>
          <t>Class I | Natural Gas Gathering/Process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21</v>
      </c>
    </row>
    <row r="38">
      <c r="A38" s="4" t="inlineStr">
        <is>
          <t>Class I | Crude/Refined Products Pipelines and Storag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5:04:57Z</dcterms:created>
  <dcterms:modified xmlns:dcterms="http://purl.org/dc/terms/" xmlns:xsi="http://www.w3.org/2001/XMLSchema-instance" xsi:type="dcterms:W3CDTF">2025-02-06T15:04:57Z</dcterms:modified>
</cp:coreProperties>
</file>